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Apr.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EMONETICS CORPORATION</t>
        </is>
      </c>
    </row>
    <row r="8">
      <c r="A8" s="4" t="inlineStr">
        <is>
          <t>Entity Central Index Key</t>
        </is>
      </c>
      <c r="B8" s="4" t="inlineStr">
        <is>
          <t>0000313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01, 2023</t>
        </is>
      </c>
      <c r="C2" s="2" t="inlineStr">
        <is>
          <t>Apr. 02, 2022</t>
        </is>
      </c>
      <c r="D2" s="2" t="inlineStr">
        <is>
          <t>Apr. 03,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Year (1) Summary Compensation Table Total For CEO/PEO ($) Compensation Actually Paid to CEO/PEO ($) (2)(3) Average Summary Compensation Table for Non-PEO Named Executive Officers ($) Average Compensation Actually Paid to Non-PEO Named Executive Officers ($) (2)(4) Total Shareholder Return ($) (5) Peer Group Total Shareholder Return ($) (5) Net Income ($) thousands) (6) Adjusted Revenue ($) thousands) (7) 2023 $ 10,686,395 $ 15,869,415 $ 2,395,331 $ 2,834,733 $ 81.97 $ 137.09 $ 115,401 $ 1,189,500 2022 $ 8,702,220 $ (2,352,047) $ 2,871,874 $ 1,276,390 $ 63.25 $ 167.29 $ 43,375 $ 989,900 2021 $ 8,625,394 $ 6,611,926 $ 1,951,223 $ 1,842,169 $ 110.99 $ 174.65 $ 79,469 $ 869,100</t>
        </is>
      </c>
      <c r="C4" s="4" t="inlineStr">
        <is>
          <t xml:space="preserve"> </t>
        </is>
      </c>
      <c r="D4" s="4" t="inlineStr">
        <is>
          <t xml:space="preserve"> </t>
        </is>
      </c>
    </row>
    <row r="5">
      <c r="A5" s="4" t="inlineStr">
        <is>
          <t>Company Selected Measure Name</t>
        </is>
      </c>
      <c r="B5" s="4" t="inlineStr">
        <is>
          <t>Adjusted revenue</t>
        </is>
      </c>
      <c r="C5" s="4" t="inlineStr">
        <is>
          <t xml:space="preserve"> </t>
        </is>
      </c>
      <c r="D5" s="4" t="inlineStr">
        <is>
          <t xml:space="preserve"> </t>
        </is>
      </c>
    </row>
    <row r="6">
      <c r="A6" s="4" t="inlineStr">
        <is>
          <t>Named Executive Officers, Footnote [Text Block]</t>
        </is>
      </c>
      <c r="B6" s="4" t="inlineStr">
        <is>
          <t>The CEO/PEO and non-PEO NEOs included in the above compensation columns reflect the following: Fiscal Year CEO/PEO Non-PEO NEOs 2023 Christopher A. Simon James C. D'Arecca, Michelle L. Basil, Anila Lingamneni, Josep L. Llorens and William P. Burke 2022 Christopher A. Simon William P. Burke, Michelle L. Basil, Josep L. Llorens and Stewart W. Strong 2021 Christopher A. Simon William P. Burke, Michelle L. Basil, Anila Lingamneni and Josep L. Llorens</t>
        </is>
      </c>
      <c r="C6" s="4" t="inlineStr">
        <is>
          <t xml:space="preserve"> </t>
        </is>
      </c>
      <c r="D6" s="4" t="inlineStr">
        <is>
          <t xml:space="preserve"> </t>
        </is>
      </c>
    </row>
    <row r="7">
      <c r="A7" s="4" t="inlineStr">
        <is>
          <t>Peer Group Issuers, Footnote [Text Block]</t>
        </is>
      </c>
      <c r="B7" s="4" t="inlineStr">
        <is>
          <t>For the relevant fiscal year, represents the cumulative total shareholder return on Haemonetics Corporation common stock and on the S&amp;amp;P Health Care Equipment Select Industry Index based on an investment of $100 (with reinvestment of all dividends) in each of Haemonetics Corporation and the S&amp;amp;P Health Care Equipment Select Industry Index on March 30, 2020, the first trading day of our fiscal 2021.</t>
        </is>
      </c>
      <c r="C7" s="4" t="inlineStr">
        <is>
          <t xml:space="preserve"> </t>
        </is>
      </c>
      <c r="D7" s="4" t="inlineStr">
        <is>
          <t xml:space="preserve"> </t>
        </is>
      </c>
    </row>
    <row r="8">
      <c r="A8" s="4" t="inlineStr">
        <is>
          <t>PEO Total Compensation Amount</t>
        </is>
      </c>
      <c r="B8" s="5" t="n">
        <v>10686395</v>
      </c>
      <c r="C8" s="5" t="n">
        <v>8702220</v>
      </c>
      <c r="D8" s="5" t="n">
        <v>8625394</v>
      </c>
    </row>
    <row r="9">
      <c r="A9" s="4" t="inlineStr">
        <is>
          <t>PEO Actually Paid Compensation Amount</t>
        </is>
      </c>
      <c r="B9" s="5" t="n">
        <v>15869415</v>
      </c>
      <c r="C9" s="6" t="n">
        <v>-2352047</v>
      </c>
      <c r="D9" s="6" t="n">
        <v>6611926</v>
      </c>
    </row>
    <row r="10">
      <c r="A10" s="4" t="inlineStr">
        <is>
          <t>Adjustment To PEO Compensation, Footnote [Text Block]</t>
        </is>
      </c>
      <c r="B10" s="4" t="inlineStr">
        <is>
          <t>The dollar amounts reflected in these columns represent the "Compensation Actually Paid" ("CAP") to the CEO/PEO and the average amount of CAP to the non-PEO NEOs as a group, respectively, in the applicable fiscal year, as computed in accordance with Item 402(v) of Regulation S-K. “Compensation Actually Paid” does not correlate to the total amount of cash or equity compensation realized during each fiscal year. Instead, it is a nuanced calculation that includes the increase or decrease in value of certain elements of compensation over each fiscal year, including compensation granted in a prior year, in accordance with Item 402(v) of Regulation S-K. The amount of compensation ultimately received may, in fact, be different from the amounts disclosed in these columns. In accordance with Item 402(v) of Regulation S-K, the following adjustments were made to the compensation for the CEO/PEO for each fiscal year to determine the “Compensation Actually Paid”: Adjustments to Determine Compensation “Actually Paid” for CEO/PEO Fiscal 2023 Fiscal 2022 Fiscal 2021 Summary Compensation Table Total Compensation $ 10,686,395 $ 8,702,220 $ 8,625,394 Less the aggregate change in the actuarial present value of pension benefits $ — $ — $ — Plus the actuarial present value of pension benefits attributable to the service during the covered fiscal year and prior service cost $ — $ — $ — Less for grant date fair value of any equity awards granted during the year $ (7,424,913) $ (6,819,232) $ (6,596,160) Plus the fair value as of fiscal year-end of any equity awards granted during the covered year that are unvested at the end of the year $ 11,727,337 $ 8,268,477 $ 7,308,743 Plus the change, measured from the end of the prior fiscal year to the end of the most recently completed fiscal year, in the fair value of any equity awards granted in prior years that are unvested as of the end of the covered year $ 3,234,630 $ (7,412,245) $ (1,482,976) Plus for awards that are granted and vest in the same year, the fair value as of the vesting date $ — $ — $ — Plus the change, measured from the end of the prior fiscal year to the vesting date, in fair value of equity awards granted in prior years that vested during the covered year $ (2,354,034) $ (5,091,267) $ (1,243,075) Less the fair value as of the end of the prior fiscal year for any awards granted in any prior fiscal year that fail to meet the applicable vesting conditions during the covered year $ — $ — $ — Plus the dollar value of any dividends or earnings paid on equity awards in the fiscal year prior to the vesting date that are not otherwise included in total compensation for the year $ — $ — $ — Total Adjustments $ 5,183,020 $ (11,054,267) $ (2,013,468) Compensation Actually Paid $ 15,869,415 $ (2,352,047) $ 6,611,926</t>
        </is>
      </c>
      <c r="C10" s="4" t="inlineStr">
        <is>
          <t xml:space="preserve"> </t>
        </is>
      </c>
      <c r="D10" s="4" t="inlineStr">
        <is>
          <t xml:space="preserve"> </t>
        </is>
      </c>
    </row>
    <row r="11">
      <c r="A11" s="4" t="inlineStr">
        <is>
          <t>Non-PEO NEO Average Total Compensation Amount</t>
        </is>
      </c>
      <c r="B11" s="5" t="n">
        <v>2395331</v>
      </c>
      <c r="C11" s="6" t="n">
        <v>2871874</v>
      </c>
      <c r="D11" s="6" t="n">
        <v>1951223</v>
      </c>
    </row>
    <row r="12">
      <c r="A12" s="4" t="inlineStr">
        <is>
          <t>Non-PEO NEO Average Compensation Actually Paid Amount</t>
        </is>
      </c>
      <c r="B12" s="5" t="n">
        <v>2834733</v>
      </c>
      <c r="C12" s="6" t="n">
        <v>1276390</v>
      </c>
      <c r="D12" s="6" t="n">
        <v>1842169</v>
      </c>
    </row>
    <row r="13">
      <c r="A13" s="4" t="inlineStr">
        <is>
          <t>Adjustment to Non-PEO NEO Compensation Footnote [Text Block]</t>
        </is>
      </c>
      <c r="B13" s="4" t="inlineStr">
        <is>
          <t>(2) The dollar amounts reflected in these columns represent the "Compensation Actually Paid" ("CAP") to the CEO/PEO and the average amount of CAP to the non-PEO NEOs as a group, respectively, in the applicable fiscal year, as computed in accordance with Item 402(v) of Regulation S-K. “Compensation Actually Paid” does not correlate to the total amount of cash or equity compensation realized during each fiscal year. Instead, it is a nuanced calculation that includes the increase or decrease in value of certain elements of compensation over each fiscal year, including compensation granted in a prior year, in accordance with Item 402(v) of Regulation S-K. The amount of compensation ultimately received may, in fact, be different from the amounts disclosed in these columns. In accordance with Item 402(v) of Regulation S-K, the following adjustments were made to the compensation for the non-PEO NEOs as a group, for each fiscal year to determine the “Compensation Actually Paid”: Adjustments to Determine Average Compensation “Actually Paid” for Non-PEO NEOs Fiscal 2023 Average Fiscal 2022 Average Fiscal 2021 Average Summary Compensation Table Total Compensation $ 2,395,331 $ 2,871,874 $ 1,951,223 Less the aggregate change in the actuarial present value of pension benefits $ — $ — $ — Plus the actuarial present value of pension benefits attributable to the service during the covered fiscal year and prior service cost $ — $ — $ — Less for grant date fair value of any equity awards granted during the year $ (1,233,682) $ (2,041,847) $ (1,129,311) Plus the fair value as of fiscal year-end of any equity awards granted during the covered year that are unvested at the end of the year $ 1,958,299 $ 2,404,154 $ 1,256,689 Plus the change, measured from the end of the prior fiscal year to the end of the most recently completed fiscal year, in the fair value of any equity awards granted in prior years that are unvested as of the end of the covered year $ 404,989 $ (1,373,148) $ (158,035) Plus, for awards that are granted and vest in the same year, the fair value as of the vesting date $ — $ — $ — Plus the change, measured from the end of the prior fiscal year to the vesting date, in fair value of equity awards granted in prior years that vested during the covered year $ (40,369) $ (584,643) $ (78,397) Less the fair value as of the end of the prior fiscal year for any awards granted in any prior fiscal year that fail to meet the applicable vesting conditions during the covered year $ (649,835) $ — $ — Plus the dollar value of any dividends or earnings paid on equity awards in the fiscal year prior to the vesting date that are not otherwise included in total compensation for the year $ — $ — $ — Total Adjustments $ 439,402 $ (1,595,484) $ (109,054) Compensation Actually Paid $ 2,834,733 $ 1,276,390 $ 1,842,169</t>
        </is>
      </c>
      <c r="C13" s="4" t="inlineStr">
        <is>
          <t xml:space="preserve"> </t>
        </is>
      </c>
      <c r="D13" s="4" t="inlineStr">
        <is>
          <t xml:space="preserve"> </t>
        </is>
      </c>
    </row>
    <row r="14">
      <c r="A14" s="4" t="inlineStr">
        <is>
          <t>Compensation Actually Paid vs. Total Shareholder Return [Text Block]</t>
        </is>
      </c>
      <c r="B14" s="4" t="inlineStr">
        <is>
          <t>CAP and TSR The graph below shows the relationship between (i) the three-year total shareholder return on our common stock and on the S&amp;P Health Care Equipment Select Industry Index, in each case based on an investment of $100 (with reinvestment of all dividends) in each of Haemonetics and the S&amp;P Health Care Equipment Select Industry Index on March 30, 2020, the first trading day of our fiscal 2021 and (ii) the CAP for our CEO/PEO and the average CAP for our non-PEO NEOs for each of fiscal 2023, 2022 and 2021. Relationship Between Compensation Actually Paid and Company/Peer Group Total Shareholder Return</t>
        </is>
      </c>
      <c r="C14" s="4" t="inlineStr">
        <is>
          <t xml:space="preserve"> </t>
        </is>
      </c>
      <c r="D14" s="4" t="inlineStr">
        <is>
          <t xml:space="preserve"> </t>
        </is>
      </c>
    </row>
    <row r="15">
      <c r="A15" s="4" t="inlineStr">
        <is>
          <t>Compensation Actually Paid vs. Net Income [Text Block]</t>
        </is>
      </c>
      <c r="B15" s="4" t="inlineStr">
        <is>
          <t>CAP and Net Income The graph below shows the relationship between our net income and the CAP for our CEO/PEO and the average CAP for our non-PEO NEOs for each of fiscal 2023, 2022 and 2021. Relationship Between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AP and Adjusted Revenue The graph below shows the relationship between our Adjusted Revenue and the CAP for our CEO/PEO and the average CAP for our non-PEO NEOs for each of fiscal 2023, 2022 and 2021. Relationship Between Compensation Actually Paid and Adjusted Revenue</t>
        </is>
      </c>
      <c r="C16" s="4" t="inlineStr">
        <is>
          <t xml:space="preserve"> </t>
        </is>
      </c>
      <c r="D16" s="4" t="inlineStr">
        <is>
          <t xml:space="preserve"> </t>
        </is>
      </c>
    </row>
    <row r="17">
      <c r="A17" s="4" t="inlineStr">
        <is>
          <t>Total Shareholder Return Vs Peer Group [Text Block]</t>
        </is>
      </c>
      <c r="B17" s="4" t="inlineStr">
        <is>
          <t>CAP and TSR The graph below shows the relationship between (i) the three-year total shareholder return on our common stock and on the S&amp;P Health Care Equipment Select Industry Index, in each case based on an investment of $100 (with reinvestment of all dividends) in each of Haemonetics and the S&amp;P Health Care Equipment Select Industry Index on March 30, 2020, the first trading day of our fiscal 2021 and (ii) the CAP for our CEO/PEO and the average CAP for our non-PEO NEOs for each of fiscal 2023, 2022 and 2021. Relationship Between Compensation Actually Paid and Company/Peer Group Total Shareholder Return</t>
        </is>
      </c>
      <c r="C17" s="4" t="inlineStr">
        <is>
          <t xml:space="preserve"> </t>
        </is>
      </c>
      <c r="D17" s="4" t="inlineStr">
        <is>
          <t xml:space="preserve"> </t>
        </is>
      </c>
    </row>
    <row r="18">
      <c r="A18" s="4" t="inlineStr">
        <is>
          <t>Tabular List [Table Text Block]</t>
        </is>
      </c>
      <c r="B18" s="4" t="inlineStr">
        <is>
          <t>Adjusted EPS* Adjusted Operating Income* Adjusted Revenue* Relative Total Shareholder Return</t>
        </is>
      </c>
      <c r="C18" s="4" t="inlineStr">
        <is>
          <t xml:space="preserve"> </t>
        </is>
      </c>
      <c r="D18" s="4" t="inlineStr">
        <is>
          <t xml:space="preserve"> </t>
        </is>
      </c>
    </row>
    <row r="19">
      <c r="A19" s="4" t="inlineStr">
        <is>
          <t>Total Shareholder Return Amount</t>
        </is>
      </c>
      <c r="B19" s="7" t="n">
        <v>81.97</v>
      </c>
      <c r="C19" s="8" t="n">
        <v>63.25</v>
      </c>
      <c r="D19" s="8" t="n">
        <v>110.99</v>
      </c>
    </row>
    <row r="20">
      <c r="A20" s="4" t="inlineStr">
        <is>
          <t>Peer Group Total Shareholder Return Amount</t>
        </is>
      </c>
      <c r="B20" s="8" t="n">
        <v>137.09</v>
      </c>
      <c r="C20" s="8" t="n">
        <v>167.29</v>
      </c>
      <c r="D20" s="8" t="n">
        <v>174.65</v>
      </c>
    </row>
    <row r="21">
      <c r="A21" s="4" t="inlineStr">
        <is>
          <t>Net Income (Loss)</t>
        </is>
      </c>
      <c r="B21" s="5" t="n">
        <v>115401000</v>
      </c>
      <c r="C21" s="5" t="n">
        <v>43375000</v>
      </c>
      <c r="D21" s="5" t="n">
        <v>79469000</v>
      </c>
    </row>
    <row r="22">
      <c r="A22" s="4" t="inlineStr">
        <is>
          <t>Company Selected Measure Amount</t>
        </is>
      </c>
      <c r="B22" s="6" t="n">
        <v>1189500000</v>
      </c>
      <c r="C22" s="6" t="n">
        <v>989900000</v>
      </c>
      <c r="D22" s="6" t="n">
        <v>869100000</v>
      </c>
    </row>
    <row r="23">
      <c r="A23" s="4" t="inlineStr">
        <is>
          <t>PEO Name</t>
        </is>
      </c>
      <c r="B23" s="4" t="inlineStr">
        <is>
          <t>Christopher A. Simon</t>
        </is>
      </c>
      <c r="C23" s="4" t="inlineStr">
        <is>
          <t xml:space="preserve"> </t>
        </is>
      </c>
      <c r="D23" s="4" t="inlineStr">
        <is>
          <t xml:space="preserve"> </t>
        </is>
      </c>
    </row>
    <row r="24">
      <c r="A24" s="4" t="inlineStr">
        <is>
          <t>Additional 402(v) Disclosure [Text Block]</t>
        </is>
      </c>
      <c r="B24" s="4" t="inlineStr">
        <is>
          <t>The dollar amounts reported represent the amount of net income reflected in our audited financial statements for the applicable fiscal year. Adjusted EPS, adjusted operating income and adjusted revenue are non-GAAP financial measures under applicable SEC rules and regulations, and adjusted EPS and adjusted revenue represent the performance metrics for our Named Executive Officers under the 2023 Bonus Plan. For a reconciliation of these non-GAAP financial measures to the most directly comparable GAAP financial measures, please refer to the Compensation Discussion and Analysis beginning on page 22 and to Appendix A to this Proxy Statement.</t>
        </is>
      </c>
      <c r="C24" s="4" t="inlineStr">
        <is>
          <t xml:space="preserve"> </t>
        </is>
      </c>
      <c r="D24" s="4" t="inlineStr">
        <is>
          <t xml:space="preserve"> </t>
        </is>
      </c>
    </row>
    <row r="25">
      <c r="A25" s="4" t="inlineStr">
        <is>
          <t>Revenue from Contract with Customer, Including Assessed Tax 1</t>
        </is>
      </c>
      <c r="B25" s="5" t="n">
        <v>1168660000</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Revenue*</t>
        </is>
      </c>
      <c r="C34" s="4" t="inlineStr">
        <is>
          <t xml:space="preserve"> </t>
        </is>
      </c>
      <c r="D34" s="4" t="inlineStr">
        <is>
          <t xml:space="preserve"> </t>
        </is>
      </c>
    </row>
    <row r="35">
      <c r="A35" s="4" t="inlineStr">
        <is>
          <t>Non-GAAP Measure Description [Text Block]</t>
        </is>
      </c>
      <c r="B35" s="4" t="inlineStr">
        <is>
          <t>Adjusted revenue is a non-GAAP number and represents the most important financial performance measure (that is not otherwise required to be disclosed in the table) used by the Company to link compensation actually paid to our NEOs, including our CEO, for the most recently completed fiscal year to the Company’s performance. For purposes of the 2023 Bonus Plan, adjusted revenue equals fiscal 2023 total Company revenue determined in accordance with GAAP, or $1,168,660,000, adjusted to exclude the impacts of currency. For more information, see "Annual Short-Term Incentive Compensation" beginning on page 29.</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otal Shareholder Return</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183020</v>
      </c>
      <c r="C41" s="5" t="n">
        <v>-11054267</v>
      </c>
      <c r="D41" s="5" t="n">
        <v>-2013468</v>
      </c>
    </row>
    <row r="42">
      <c r="A42" s="4" t="inlineStr">
        <is>
          <t>PEO [Member] | Change in Pension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Pension Adjustments, Service Cos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Equity Award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424913</v>
      </c>
      <c r="C50" s="6" t="n">
        <v>-6819232</v>
      </c>
      <c r="D50" s="6" t="n">
        <v>-6596160</v>
      </c>
    </row>
    <row r="51">
      <c r="A51" s="4" t="inlineStr">
        <is>
          <t>P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727337</v>
      </c>
      <c r="C53" s="6" t="n">
        <v>8268477</v>
      </c>
      <c r="D53" s="6" t="n">
        <v>7308743</v>
      </c>
    </row>
    <row r="54">
      <c r="A54" s="4" t="inlineStr">
        <is>
          <t>P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234630</v>
      </c>
      <c r="C56" s="6" t="n">
        <v>-7412245</v>
      </c>
      <c r="D56" s="6" t="n">
        <v>-1482976</v>
      </c>
    </row>
    <row r="57">
      <c r="A57" s="4" t="inlineStr">
        <is>
          <t>P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354034</v>
      </c>
      <c r="C62" s="6" t="n">
        <v>-5091267</v>
      </c>
      <c r="D62" s="6" t="n">
        <v>-1243075</v>
      </c>
    </row>
    <row r="63">
      <c r="A63" s="4" t="inlineStr">
        <is>
          <t>PEO [Member] |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39402</v>
      </c>
      <c r="C71" s="6" t="n">
        <v>-1595484</v>
      </c>
      <c r="D71" s="6" t="n">
        <v>-109054</v>
      </c>
    </row>
    <row r="72">
      <c r="A72" s="4" t="inlineStr">
        <is>
          <t>Non-PEO NEO [Member] | Change in Pension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Pension Adjustments,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33682</v>
      </c>
      <c r="C80" s="6" t="n">
        <v>-2041847</v>
      </c>
      <c r="D80" s="6" t="n">
        <v>-1129311</v>
      </c>
    </row>
    <row r="81">
      <c r="A81" s="4" t="inlineStr">
        <is>
          <t>Non-PEO NEO [Member] | Equity Awards Granted During the Year,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958299</v>
      </c>
      <c r="C83" s="6" t="n">
        <v>2404154</v>
      </c>
      <c r="D83" s="6" t="n">
        <v>1256689</v>
      </c>
    </row>
    <row r="84">
      <c r="A84" s="4" t="inlineStr">
        <is>
          <t>Non-PEO NEO [Member] | Equity Awards Granted in Prior Years,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04989</v>
      </c>
      <c r="C86" s="6" t="n">
        <v>-1373148</v>
      </c>
      <c r="D86" s="6" t="n">
        <v>-158035</v>
      </c>
    </row>
    <row r="87">
      <c r="A87" s="4" t="inlineStr">
        <is>
          <t>Non-PEO NEO [Member] | Equity Awards Granted During the Year,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Equity Awards Granted in Prior Years,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40369</v>
      </c>
      <c r="C92" s="6" t="n">
        <v>-584643</v>
      </c>
      <c r="D92" s="6" t="n">
        <v>-78397</v>
      </c>
    </row>
    <row r="93">
      <c r="A93" s="4" t="inlineStr">
        <is>
          <t>Non-PEO NEO [Member] | Equity Awards that Failed to Meet Vesting Conditio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649835</v>
      </c>
      <c r="C95" s="6" t="n">
        <v>0</v>
      </c>
      <c r="D95" s="6" t="n">
        <v>0</v>
      </c>
    </row>
    <row r="96">
      <c r="A96" s="4" t="inlineStr">
        <is>
          <t>Non-PEO NEO [Member] | Equity Awards, Value of Dividends and Other Earnings Paid Adjustment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0:08:24Z</dcterms:created>
  <dcterms:modified xmlns:dcterms="http://purl.org/dc/terms/" xmlns:xsi="http://www.w3.org/2001/XMLSchema-instance" xsi:type="dcterms:W3CDTF">2023-06-16T10:08:24Z</dcterms:modified>
</cp:coreProperties>
</file>